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F Hutton America, Inc. - Conso" sheetId="2" r:id="rId2"/>
    <s:sheet name="EF Hutton America, Inc. - Balan" sheetId="3" r:id="rId3"/>
    <s:sheet name="EF Hutton America, Inc. - Cons4" sheetId="4" r:id="rId4"/>
    <s:sheet name="EF Hutton America, Inc. - Cons5" sheetId="5" r:id="rId5"/>
    <s:sheet name="EF Hutton America, Inc. - Cons6" sheetId="6" r:id="rId6"/>
    <s:sheet name="Note 1 - Nature of Operations" sheetId="7" r:id="rId7"/>
    <s:sheet name="Note 2 - Summary of Significant" sheetId="8" r:id="rId8"/>
    <s:sheet name="Substantial Doubt about Going C" sheetId="9" r:id="rId9"/>
    <s:sheet name="Note 4 - Income Taxes" sheetId="10" r:id="rId10"/>
    <s:sheet name="Note 5 - Fair Value of Financia" sheetId="11" r:id="rId11"/>
    <s:sheet name="Note 6 - Intangible Assets" sheetId="12" r:id="rId12"/>
    <s:sheet name="Note 7 - Stockholders' Equity" sheetId="13" r:id="rId13"/>
    <s:sheet name="Note 8 - Discontinued Operation" sheetId="14" r:id="rId14"/>
    <s:sheet name="Note 9 - Related Party Advances" sheetId="15" r:id="rId15"/>
    <s:sheet name="Note 10 - Subsequent Events" sheetId="16" r:id="rId16"/>
    <s:sheet name="Note 11 - Restatement"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4 - Income Taxes_ Schedule" sheetId="27" r:id="rId27"/>
    <s:sheet name="Note 8 - Discontinued Operati28" sheetId="28" r:id="rId28"/>
    <s:sheet name="Note 11 - Restatement_ Schedule" sheetId="29" r:id="rId29"/>
    <s:sheet name="Note 11 - Restatement_ Schedu30" sheetId="30" r:id="rId30"/>
    <s:sheet name="Note 11 - Restatement_ Schedu31" sheetId="31" r:id="rId31"/>
    <s:sheet name="Note 1 - Nature of Operations (" sheetId="32" r:id="rId32"/>
    <s:sheet name="Note 4 - Income Taxes_ Schedu33" sheetId="33" r:id="rId33"/>
    <s:sheet name="Note 6 - Intangible Assets (Det" sheetId="34" r:id="rId34"/>
    <s:sheet name="Note 7 - Stockholders' Equity (" sheetId="35" r:id="rId35"/>
    <s:sheet name="Note 8 - Discontinued Operati36" sheetId="36" r:id="rId36"/>
    <s:sheet name="Note 9 - Related Party Advanc37" sheetId="37" r:id="rId37"/>
  </s:sheets>
  <s:definedNames/>
  <s:calcPr calcId="124519" calcMode="auto" fullCalcOnLoad="1"/>
</s:workbook>
</file>

<file path=xl/sharedStrings.xml><?xml version="1.0" encoding="utf-8"?>
<sst xmlns="http://schemas.openxmlformats.org/spreadsheetml/2006/main" uniqueCount="219">
  <si>
    <t>Document and Entity Information - USD ($)</t>
  </si>
  <si>
    <t>12 Months Ended</t>
  </si>
  <si>
    <t>Dec. 31, 2014</t>
  </si>
  <si>
    <t>Mar. 02, 2016</t>
  </si>
  <si>
    <t>Jun. 30, 2014</t>
  </si>
  <si>
    <t>Document and Entity Information:</t>
  </si>
  <si>
    <t>Entity Registrant Name</t>
  </si>
  <si>
    <t>EF Hutton America, Inc.</t>
  </si>
  <si>
    <t>Document Type</t>
  </si>
  <si>
    <t>10-K</t>
  </si>
  <si>
    <t>Document Period End Date</t>
  </si>
  <si>
    <t>Dec. 31,
		2014</t>
  </si>
  <si>
    <t>Trading Symbol</t>
  </si>
  <si>
    <t>hutn</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EF Hutton America, Inc. - Consolidated Balance Sheet - USD ($)</t>
  </si>
  <si>
    <t>Dec. 31, 2013</t>
  </si>
  <si>
    <t>Current assets</t>
  </si>
  <si>
    <t>Due from shareholder</t>
  </si>
  <si>
    <t>Total current assets</t>
  </si>
  <si>
    <t>Other assets:</t>
  </si>
  <si>
    <t>Brand assets</t>
  </si>
  <si>
    <t>Total other assets</t>
  </si>
  <si>
    <t>Assets from Discontinued Operations</t>
  </si>
  <si>
    <t>Total Assets</t>
  </si>
  <si>
    <t>Current liabilities:</t>
  </si>
  <si>
    <t>Advances from related party</t>
  </si>
  <si>
    <t>Accrued expenses</t>
  </si>
  <si>
    <t>Total current liabilities</t>
  </si>
  <si>
    <t>Liabilities from Discontinued Operations</t>
  </si>
  <si>
    <t>Total liabilities</t>
  </si>
  <si>
    <t>Stockholders' equity:</t>
  </si>
  <si>
    <t>Common stock, $0.001 par value; 90,000,000 shares authorized; 52,982,199 and 809,199 shares issued &amp; outstanding, respectively</t>
  </si>
  <si>
    <t>Class B common stock, $0.001 par value, 10,000,000 shares authorized, 5,797,000 issued and outstanding</t>
  </si>
  <si>
    <t>Additional paid-in capital</t>
  </si>
  <si>
    <t>Accumulated deficit</t>
  </si>
  <si>
    <t>Total stockholders' equity</t>
  </si>
  <si>
    <t>Total Liabilities and Stockholders' Equity</t>
  </si>
  <si>
    <t>Restated</t>
  </si>
  <si>
    <t>EF Hutton America, Inc. - Balance Sheets (Parentheticals)(USD $) - $ / shares</t>
  </si>
  <si>
    <t>Statement of Financial Position</t>
  </si>
  <si>
    <t>Common stock, par value (in dollars per share)</t>
  </si>
  <si>
    <t>Common stock, shares authorized</t>
  </si>
  <si>
    <t>Common stock, shares issued</t>
  </si>
  <si>
    <t>Common stock, shares outstanding</t>
  </si>
  <si>
    <t>Class B common stock, par value (in dollars per share)</t>
  </si>
  <si>
    <t>Class B common stock, shares authorized</t>
  </si>
  <si>
    <t>Class B common stock, shares issued</t>
  </si>
  <si>
    <t>Class B common stock, shares outstanding</t>
  </si>
  <si>
    <t>EF Hutton America, Inc. - Consolidated Statement of Operations - USD ($)</t>
  </si>
  <si>
    <t>Revenue</t>
  </si>
  <si>
    <t>Operating expenses</t>
  </si>
  <si>
    <t>General and administrative</t>
  </si>
  <si>
    <t>Total operating expenses</t>
  </si>
  <si>
    <t>Loss from continued operations</t>
  </si>
  <si>
    <t>Discontinued operations:</t>
  </si>
  <si>
    <t>Net Income (Loss) from discontinued operations</t>
  </si>
  <si>
    <t>Net income (loss)</t>
  </si>
  <si>
    <t>Net income (loss) on discontinued operations</t>
  </si>
  <si>
    <t>Basic and diluted loss per common share</t>
  </si>
  <si>
    <t>Loss from continuing operations</t>
  </si>
  <si>
    <t>Loss from discontinued operations</t>
  </si>
  <si>
    <t>Net loss per share - basic and diluted</t>
  </si>
  <si>
    <t>Weighted average number of common shares outstanding - basic and diluted</t>
  </si>
  <si>
    <t>EF Hutton America, Inc. - Consolidated Statement of Stockholders' Equity - USD ($)</t>
  </si>
  <si>
    <t>Common Stock</t>
  </si>
  <si>
    <t>Class B Common Stock</t>
  </si>
  <si>
    <t>Additional Paid-in Capital</t>
  </si>
  <si>
    <t>Retained Earnings/ Accumulated Deficit</t>
  </si>
  <si>
    <t>Total Stockholders' Equity</t>
  </si>
  <si>
    <t>Balance at beginning of period, Shares at Dec. 31, 2012</t>
  </si>
  <si>
    <t>Balance at beginning of period at Dec. 31, 2012</t>
  </si>
  <si>
    <t>Net loss for the period</t>
  </si>
  <si>
    <t>Balance at end of period, shares at Dec. 31, 2013</t>
  </si>
  <si>
    <t>Balances at end of period</t>
  </si>
  <si>
    <t>Balance at end of period, shares at Dec. 31, 2014</t>
  </si>
  <si>
    <t>Asset purchase issuances, shares</t>
  </si>
  <si>
    <t>Asset purchase issuances, monetary</t>
  </si>
  <si>
    <t>Spin off Subsidiary, monetary</t>
  </si>
  <si>
    <t>EF Hutton America, Inc. - Consolidated Statement of Cash Flows - USD ($)</t>
  </si>
  <si>
    <t>CASH FLOWS FROM OPERATING ACTIVITIES:</t>
  </si>
  <si>
    <t>Net gain (loss)</t>
  </si>
  <si>
    <t>Changes in operating assets and liabilities:</t>
  </si>
  <si>
    <t>Accounts receivable</t>
  </si>
  <si>
    <t>Net cash used by operating activities - continuing operations</t>
  </si>
  <si>
    <t>Net cash used by operating activities - discontinued operations</t>
  </si>
  <si>
    <t>Net Cash Used By Operating Activities</t>
  </si>
  <si>
    <t>CASH FLOWS FROM INVESTING ACTIVITIES:</t>
  </si>
  <si>
    <t>Net cash provided by (used for) investing activities - continuing operations</t>
  </si>
  <si>
    <t>Net cash provided by (used for) investing activities - discontinued operations</t>
  </si>
  <si>
    <t>CASH FLOWS FROM FINANCING ACTIVITIES:</t>
  </si>
  <si>
    <t>Advance from related party</t>
  </si>
  <si>
    <t>Net Cash Provided By Financing Activities - continuing operations</t>
  </si>
  <si>
    <t>Net Cash Provided By Financing Activities - discontinued operations</t>
  </si>
  <si>
    <t>Net increase (decrease) in cash - continuing operations</t>
  </si>
  <si>
    <t>Net increase (decrease) in cash - discontinued operations</t>
  </si>
  <si>
    <t>Cash - Beginning of Period - continuing operations</t>
  </si>
  <si>
    <t>Cash - Beginning of Period - discontinued operations</t>
  </si>
  <si>
    <t>Cash - End of Period - discontinued operations</t>
  </si>
  <si>
    <t>SCHEDULE OF NON-CASH INVESTING AND FINANCING ACTIVITIES</t>
  </si>
  <si>
    <t>Purchase of intangible assets in exchange for common shares and Class B common shares</t>
  </si>
  <si>
    <t>Supplemental Disclosure</t>
  </si>
  <si>
    <t>Cash paid for interest</t>
  </si>
  <si>
    <t>Cash paid for income taxes</t>
  </si>
  <si>
    <t>Note 1 - Nature of Operations</t>
  </si>
  <si>
    <t>Notes</t>
  </si>
  <si>
    <t>Note 1  Nature of Operations Nature of Operations EFH Group, Inc. (the Company) was incorporated in the State of Colorado on March 8, 2007 under the name of Twentyfour/seven Ventures, Inc. The name of the Company was changed to EFH Group, Inc. on October 28, 2014. The name of the Company was changed to EF Hutton America, Inc. on March 30, 2015. EF Hutton Financial Corp., a wholly owned subsidiary of the registrant, operates an internet marketplace that connects consumers with a network of financial providers across a range of financial products and services, including, but not limited to insurance, tax, real estate and financial planning. The marketplace, Gateway, connects consumers with a wide range of financial providers and solutions. Gateway makes independent provides a viable choice for consumers by eliminating barriers that impede consumers from using independent providers, primarily through marketing to raise awareness of the independent sector and by standardizing and streamlining the process of selecting and engaging independent financial professionals. Financial providers who register with Gateway benefit by generating new client relationships. In addition to operating Gateway, the subsidiary intends to offer specialty financial services through its institution division. Through its wholly owned subsidiary, the Company is a national provider of financial services to individuals, corporations and institutions. These services include financial planning, investment advice, asset management and private equity. The Company delivers services through a network of affiliates who are independent professional financial advisors and agents. On November 25, 2014, the Company purchased certain assets of EFH Group, Inc., a Wyoming corporation (EFH Wyoming). The assets consist of various trademarks and license rights, rights to computer programming code and other intellectual property. The purchase has been deemed an affiliate transaction under generally accepted accounting principles (GAAP) and, as such, the assets will be held on the balance sheet at the sellers carrying value as of November 25, 2014 of $10,025,000. The Company issued a total of 52,173,000 restricted common shares and 5,797,000 restricted Class B common shares as consideration for the EFH Wyoming asset purchase. On November 23, 2014, the assets and liabilities of the Company were contributed at book value to Liberty Ventures, Inc., a then wholly owned subsidiary of the Company. The common shares of EF Hutton Financial Corp., a wholly owned subsidiary of the Company were not included in the spin-off. Effective on November 25, 2014, the Company spun off Liberty Ventures, Inc., its then wholly owned subsidiary, to its shareholders as of November 24, 2014.</t>
  </si>
  <si>
    <t>Note 2 - Summary of Significant Accounting Policies</t>
  </si>
  <si>
    <t>Note 2  Summary of Significant Accounting Policies Use of Estimates The preparation of financial statements in conformity with GAAP requires the Company to make estimates, assumptions and judgments that affect the reported amounts of assets and liabilities and disclosure of contingent assets and liabilities as of the date of the financial statements and the reported amounts of expenses during the periods presented. The Company makes the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he Company believes that significant estimates, assumptions and judgments are reasonable, based upon information available at the time they are made. Actual results could differ from these estimates, making it possible that a change in these estimates could occur in the near term. Cash and cash equivalents The Company considers all highly liquid investments with an original maturity of three months or less as cash equivalents. Property and equipment Property and equipment are recorded at cost and depreciated under straight line methods over each item's estimated useful life, generally seven years for furniture and fixtures and five years for office equipment. Revenue recognition The Company recognizes revenue when upon receipt of the fees received for services rendered through its Gateway system.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 (loss) per share The net income (loss) per share is computed by dividing the net income (loss) by the weighted average number of shares of common outstanding. Financial Instruments The carrying value of the Company's financial instruments, as reported in the accompanying balance sheet, approximates fair value due to their short term maturitie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the Company believes that the impact of recently issued guidance, whether adopted or to be adopted in the future, is not expected to have a material impact on the condensed financial statements upon adoption.</t>
  </si>
  <si>
    <t>Substantial Doubt about Going Concern</t>
  </si>
  <si>
    <t>Note 3  Going Concern The Companys financial statements have been prepared on a going concern basis that assumes the Company will be able to realize its assets and discharge its liabilities in the normal course of business for the foreseeable future. The Companys ability to continue as a going concern depends on its ability to generate profitable operations in the future and, or, obtaining the necessary financing to meet its obligations and repay its liabilities when they come due. There is no assurance that these events will be satisfactorily completed.</t>
  </si>
  <si>
    <t>Note 4 - Income Taxes</t>
  </si>
  <si>
    <t xml:space="preserve">Note 4 - Income Taxes Deferred income taxes arise from the temporary differences between financial statement and income tax recognition of net operating losses and other items. Loss carryovers are limited under the Internal Revenue Code should a significant change in ownership occur. The Company accounts for income taxes pursuant to ASC 740. Income taxes at federal and state statutory rates are reconciled to the Companys actual income taxes as follows: December 31, 2014 Tax at federal statutory rate (15%) $ 0 State income tax (5%) 0 Book/tax permanent differences: Revenue estimates 0 Expense estimates (136,521) Tax rate estimate 0 Income tax before operating loss carryforwards (136,521) Net loss carryforward 0 Income tax, net $(136,521) </t>
  </si>
  <si>
    <t>Note 5 - Fair Value of Financial Instruments</t>
  </si>
  <si>
    <t>Note 5  Fair Value of Financial Instruments The Company has adopted the guidance of ASC 820, Fair Value Measurement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ASC 825,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not elected to apply the fair value option to any outstanding instruments. The Company did not have any liabilities carried at fair value measured on a recurring basis as of December 31, 2014.</t>
  </si>
  <si>
    <t>Note 6 - Intangible Assets</t>
  </si>
  <si>
    <t xml:space="preserve">Note 6  Intangible Assets On November 25, 2014, the Company purchased the license to use the EF Hutton name from EFH Group, Inc., a Wyoming corporation. This license has an indefinite useful life. The purchase has been deemed under GAAP to be an affiliate transaction and, therefore, the assets will be held on the balance sheet at the sellers carrying value of $10,025,000. The Company issued a total of 52,173,000 restricted voting common shares and 5,797,000 restricted non-voting Class B common shares as consideration for the EFH Wyoming asset purchase. </t>
  </si>
  <si>
    <t>Note 7 - Stockholders' Equity</t>
  </si>
  <si>
    <t>Note 7  Stockholders Equity Common stock Pursuant to the asset purchase agreement, the Company issued the 52,173,000 common shares and 5,797,000 Class B common shares to EFH Wyoming, a company controlled by an officer and director of the registrant. The Class B common shares have the following rights and privileges: Dividend rights - Fifty percent (50%) of the standard common share dividend Liquidation rights - Fifty percent (50%) of standard common share liquidation rights Exchange privileges - Exchangeable for standard common shares on a one for one basis with thirty (30) days prior notice to the Company</t>
  </si>
  <si>
    <t>Note 8 - Discontinued Operations</t>
  </si>
  <si>
    <t xml:space="preserve">Note 8  Discontinued Operations The Companys former bonding operations were discontinued during the fourth quarter 2014, at which time the operations of its then subsidiary Liberty Ventures, Inc. were spun off. The financial results of discontinued subsidiaries are presented as discontinued operations during the years ended December 31, 2014 and 2013. The components of the loss from discontinued operations for years ended December 31, 2014 and 2013 are as follows: Year Ended December 31, 2014 Year Ended December 31, 2013 Revenue 548,471 512,710 Cost of revenue 378,139 343,334 Gross profit 170,332 169,376 Selling, general and administrative expenses 229,348 154,853 Income (loss) from operations (59,016) 14,523 Other Income (expense) (115,600) (6,396) Income (loss) before provision for income taxes (174,616) 8,127 Total benefit (provision) for tax 61,116 (1,030) Net income (loss) (113,500) 7,097 </t>
  </si>
  <si>
    <t>Note 9 - Related Party Advances</t>
  </si>
  <si>
    <t>Note 9  Related Party Advances EFH Group Inc., a Wyoming corporation, the majority shareholder of the registrant, advanced the registrant $13,991 during the year ended December 31, 2014. The advance is repayable upon demand and is without interest.</t>
  </si>
  <si>
    <t>Note 10 - Subsequent Events</t>
  </si>
  <si>
    <t>Note 10  Subsequent Events The Company launched Gateway, an internet service, on March 16, 2015. Gateway is a marketplace for independent financial services and, as such, it connects consumers with a network of financial providers across a range of financial products and services, including: insurance, tax, real estate, financial planning. Gateway operates the network and does not directly provide financial services to consumers, such services are provided by the independent financial providers that register on Gateway. The Company has evaluated subsequent events through the date these condensed financial statements were available to be issued of August 28, 2015, and determined that there are no other reportable subsequent events.</t>
  </si>
  <si>
    <t>Note 11 - Restatement</t>
  </si>
  <si>
    <t xml:space="preserve">Note 11 - Restatement The Company has restated its financial statements for the year ended December 31, 2014 to restate the carrying value of the assets acquired on November 25, 2014 to reflect the sellers carrying value because the transaction has been deemed an affiliate transaction. The table below summarizes the impact of the restatement described above: Except from 2014 Consolidated Balance Sheets : As Restated As Originally Reported 2014 2014 Advance from shareholder 6,500 6,500 Brand Assets 10,025,000 157,500,000 Assets from Discontinued Operations Advance from related party 13,991 13,991 Accrued Expenses 15,530 15,530 Common Stock 52,982 52,982 Class B Common Stock 5,797 5,797 Additional Paid in Capital 10,036,846 157,441,221 Accumulated Deficit (93,646) (23,021) Excerpt from 2014 Statement of Operations Operating Expenses 23,021 23,021 Income (Loss) from operations - (23,021) Loss from Continued Operations (23,021) (113,500) Net Income (Loss) (136,521) (23,021) Net Income (loss) on discontinued operations - Excerpt from 2014 Consolidated Statement of Cash Flows Net gain (loss) (136,521) (23,021) Accrued Expenses 15,530 15,530 Net cash used by operating activities - continuing operations (7,491) - Net cash used by operating activities - discontinued operations (113,500) - Net Cash Used in operating activities - (7,491) Excerpt from 2014 Statement of Stockholders Equity As Restated EF Hutton America, Inc. STATEMENT OF STOCKHOLDERS EQUITY Common Stock Class B Common Stock Additional Paid In Retained Earnings/ Accumulated Total Stockholder' Shares Amount Shares Amount Capital Deficit Equity Balances at December 31, 2012 809,199 $809 $82,400 35,778 $118,987 Net income (loss) for the year - - - 7,097 7,097 Balances at December 31, 2013 809,199 $809 - - $82,400 $42,875 $126,084 Asset purchase issuances 52,173,000 52,173 5,797,000 5,797 9,967,030 - 10,025,000 Spin off Subsidiary (12,584) - (12,584) Net loss for the period - - - - - (136,521) (136,521) Balances at December 31, 2014 52,982,199 52,982 5,797,000 5,797 10,036,846 (93,646) 10,001,070 As Reported EF Hutton America, Inc. STATEMENT OF STOCKHOLDERS EQUITY Common Stock Class B Common Stock Additional Paid In Accumulated Total Stockholder' Shares Amount Shares Amount Capital Deficit Equity Balances at November 24, 2014 809,199 809 - - -809 - - Asset purchase issuances 52,173,000 52,173 5,797,000 5,797 10,025,000 - 10,025,000 Net loss for the period - - - - - (23,021) (23,021) Balances at December 31, 2014 52,982,199 52,982 5,797,000 5,797 10,024,191 (23,021) 10,001,979 </t>
  </si>
  <si>
    <t>Note 2 - Summary of Significant Accounting Policies: Use of Estimates (Policies)</t>
  </si>
  <si>
    <t>Policies</t>
  </si>
  <si>
    <t>Use of Estimates</t>
  </si>
  <si>
    <t>Use of Estimates The preparation of financial statements in conformity with GAAP requires the Company to make estimates, assumptions and judgments that affect the reported amounts of assets and liabilities and disclosure of contingent assets and liabilities as of the date of the financial statements and the reported amounts of expenses during the periods presented. The Company makes the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he Company believes that significant estimates, assumptions and judgments are reasonable, based upon information available at the time they are made. Actual results could differ from these estimates, making it possible that a change in these estimates could occur in the near term.</t>
  </si>
  <si>
    <t>Note 2 - Summary of Significant Accounting Policies: Cash and Cash Equivalents (Policies)</t>
  </si>
  <si>
    <t>Cash and Cash Equivalents</t>
  </si>
  <si>
    <t>Cash and cash equivalents The Company considers all highly liquid investments with an original maturity of three months or less as cash equivalents.</t>
  </si>
  <si>
    <t>Note 2 - Summary of Significant Accounting Policies: Property and Equipment (Policies)</t>
  </si>
  <si>
    <t>Property and Equipment</t>
  </si>
  <si>
    <t xml:space="preserve">Property and equipment Property and equipment are recorded at cost and depreciated under straight line methods over each item's estimated useful life, generally seven years for furniture and fixtures and five years for office equipment. </t>
  </si>
  <si>
    <t>Note 2 - Summary of Significant Accounting Policies: Revenue Recognition (Policies)</t>
  </si>
  <si>
    <t>Revenue Recognition</t>
  </si>
  <si>
    <t>Revenue recognition The Company recognizes revenue when upon receipt of the fees received for services rendered through its Gateway system.</t>
  </si>
  <si>
    <t>Note 2 - Summary of Significant Accounting Policies: Income Tax (Policies)</t>
  </si>
  <si>
    <t>Income Tax</t>
  </si>
  <si>
    <t>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te 2 - Summary of Significant Accounting Policies: Net Income (loss) Per Share (Policies)</t>
  </si>
  <si>
    <t>Net Income (loss) Per Share</t>
  </si>
  <si>
    <t xml:space="preserve">Net income (loss) per share The net income (loss) per share is computed by dividing the net income (loss) by the weighted average number of shares of common outstanding. </t>
  </si>
  <si>
    <t>Note 2 - Summary of Significant Accounting Policies: Financial Instruments (Policies)</t>
  </si>
  <si>
    <t>Financial Instruments</t>
  </si>
  <si>
    <t>Financial Instruments The carrying value of the Company's financial instruments, as reported in the accompanying balance sheet, approximates fair value due to their short term maturities.</t>
  </si>
  <si>
    <t>Note 2 - Summary of Significant Accounting Policies: Long-lived Assets (Policie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Note 2 - Summary of Significant Accounting Policies: New Accounting Standards (Policies)</t>
  </si>
  <si>
    <t>New Accounting Standards</t>
  </si>
  <si>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the Company believes that the impact of recently issued guidance, whether adopted or to be adopted in the future, is not expected to have a material impact on the condensed financial statements upon adoption.</t>
  </si>
  <si>
    <t>Note 4 - Income Taxes: Schedule of Components of Income Tax Expense (Benefit) (Tables)</t>
  </si>
  <si>
    <t>Tables/Schedules</t>
  </si>
  <si>
    <t>Schedule of Components of Income Tax Expense (Benefit)</t>
  </si>
  <si>
    <t xml:space="preserve"> December 31, 2014 Tax at federal statutory rate (15%) $ 0 State income tax (5%) 0 Book/tax permanent differences: Revenue estimates 0 Expense estimates (136,521) Tax rate estimate 0 Income tax before operating loss carryforwards (136,521) Net loss carryforward 0 Income tax, net $(136,521) </t>
  </si>
  <si>
    <t>Note 8 - Discontinued Operations: Disposal Groups, Including Discontinued Operations (Tables)</t>
  </si>
  <si>
    <t>Disposal Groups, Including Discontinued Operations</t>
  </si>
  <si>
    <t xml:space="preserve"> Year Ended December 31, 2014 Year Ended December 31, 2013 Revenue 548,471 512,710 Cost of revenue 378,139 343,334 Gross profit 170,332 169,376 Selling, general and administrative expenses 229,348 154,853 Income (loss) from operations (59,016) 14,523 Other Income (expense) (115,600) (6,396) Income (loss) before provision for income taxes (174,616) 8,127 Total benefit (provision) for tax 61,116 (1,030) Net income (loss) (113,500) 7,097 </t>
  </si>
  <si>
    <t>Note 11 - Restatement: Schedule of Impact of Restatement on Balance Sheets (Tables)</t>
  </si>
  <si>
    <t>Schedule of Impact of Restatement on Balance Sheets</t>
  </si>
  <si>
    <t xml:space="preserve"> Except from 2014 Consolidated Balance Sheets : As Restated As Originally Reported 2014 2014 Advance from shareholder 6,500 6,500 Brand Assets 10,025,000 157,500,000 Assets from Discontinued Operations Advance from related party 13,991 13,991 Accrued Expenses 15,530 15,530 Common Stock 52,982 52,982 Class B Common Stock 5,797 5,797 Additional Paid in Capital 10,036,846 157,441,221 Accumulated Deficit (93,646) (23,021) Excerpt from 2014 Statement of Operations Operating Expenses 23,021 23,021 Income (Loss) from operations - (23,021) Loss from Continued Operations (23,021) (113,500) Net Income (Loss) (136,521) (23,021) Net Income (loss) on discontinued operations - </t>
  </si>
  <si>
    <t>Note 11 - Restatement: Schedule of Impact of Restatement on Statement of Cash Flows (Tables)</t>
  </si>
  <si>
    <t>Schedule of Impact of Restatement on Statement of Cash Flows</t>
  </si>
  <si>
    <t xml:space="preserve"> Excerpt from 2014 Consolidated Statement of Cash Flows Net gain (loss) (136,521) (23,021) Accrued Expenses 15,530 15,530 Net cash used by operating activities - continuing operations (7,491) - Net cash used by operating activities - discontinued operations (113,500) - Net Cash Used in operating activities - (7,491)</t>
  </si>
  <si>
    <t>Note 11 - Restatement: Schedule of Impact of Restatement on Statement of Stockholders Equity (Tables)</t>
  </si>
  <si>
    <t>Schedule of Impact of Restatement on Statement of Stockholders Equity</t>
  </si>
  <si>
    <t xml:space="preserve"> Excerpt from 2014 Statement of Stockholders Equity As Restated EF Hutton America, Inc. STATEMENT OF STOCKHOLDERS EQUITY Common Stock Class B Common Stock Additional Paid In Retained Earnings/ Accumulated Total Stockholder' Shares Amount Shares Amount Capital Deficit Equity Balances at December 31, 2012 809,199 $809 $82,400 35,778 $118,987 Net income (loss) for the year - - - 7,097 7,097 Balances at December 31, 2013 809,199 $809 - - $82,400 $42,875 $126,084 Asset purchase issuances 52,173,000 52,173 5,797,000 5,797 9,967,030 - 10,025,000 Spin off Subsidiary (12,584) - (12,584) Net loss for the period - - - - - (136,521) (136,521) Balances at December 31, 2014 52,982,199 52,982 5,797,000 5,797 10,036,846 (93,646) 10,001,070 As Reported EF Hutton America, Inc. STATEMENT OF STOCKHOLDERS EQUITY Common Stock Class B Common Stock Additional Paid In Accumulated Total Stockholder' Shares Amount Shares Amount Capital Deficit Equity Balances at November 24, 2014 809,199 809 - - -809 - - Asset purchase issuances 52,173,000 52,173 5,797,000 5,797 10,025,000 - 10,025,000 Net loss for the period - - - - - (23,021) (23,021) Balances at December 31, 2014 52,982,199 52,982 5,797,000 5,797 10,024,191 (23,021) 10,001,979 </t>
  </si>
  <si>
    <t>Note 1 - Nature of Operations (Details) - USD ($)</t>
  </si>
  <si>
    <t>Nov. 26, 2014</t>
  </si>
  <si>
    <t>Nov. 25, 2014</t>
  </si>
  <si>
    <t>Details</t>
  </si>
  <si>
    <t>Assets purchased value</t>
  </si>
  <si>
    <t>Common shares issued for asset purchase</t>
  </si>
  <si>
    <t>Class B common shares issued for asset purchase</t>
  </si>
  <si>
    <t>Note 4 - Income Taxes: Schedule of Components of Income Tax Expense (Benefit) (Details)</t>
  </si>
  <si>
    <t>Dec. 31, 2014USD ($)</t>
  </si>
  <si>
    <t>Tax at federal statutory rate (15%)</t>
  </si>
  <si>
    <t>State income tax (5%)</t>
  </si>
  <si>
    <t>Revenue estimates</t>
  </si>
  <si>
    <t>Expense estimates</t>
  </si>
  <si>
    <t>Tax rate estimate</t>
  </si>
  <si>
    <t>Income tax before operating loss carryforwards</t>
  </si>
  <si>
    <t>Operating Loss Carryforwards</t>
  </si>
  <si>
    <t>Income tax, net</t>
  </si>
  <si>
    <t>Note 6 - Intangible Assets (Details) - USD ($)</t>
  </si>
  <si>
    <t>Note 7 - Stockholders' Equity (Details)</t>
  </si>
  <si>
    <t>Nov. 26, 2014shares</t>
  </si>
  <si>
    <t>Note 8 - Discontinued Operations: Disposal Groups, Including Discontinued Operations (Details) - USD ($)</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Operating Income (Loss)</t>
  </si>
  <si>
    <t>Disposal Group, Including Discontinued Operation, Other Income</t>
  </si>
  <si>
    <t>Discontinued Operation, Provision for Loss (Gain) on Disposal, before Income Tax</t>
  </si>
  <si>
    <t>Income Tax Expense (Benefit), Continuing Operations, Discontinued Operations, Extraordinary Items</t>
  </si>
  <si>
    <t>Note 9 - Related Party Advances (Details)</t>
  </si>
  <si>
    <t>Proceeds from Related Party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6</v>
      </c>
    </row>
    <row r="10" spans="1:4">
      <c s="4" r="A10" t="s">
        <v>17</v>
      </c>
      <c s="6" r="B10" t="n">
        <v>1565700</v>
      </c>
    </row>
    <row r="11" spans="1:4">
      <c s="4" r="A11" t="s">
        <v>18</v>
      </c>
      <c s="4" r="B11" t="s">
        <v>19</v>
      </c>
    </row>
    <row r="12" spans="1:4">
      <c s="4" r="A12" t="s">
        <v>20</v>
      </c>
      <c s="6" r="C12" t="n">
        <v>53709673</v>
      </c>
    </row>
    <row r="13" spans="1:4">
      <c s="4" r="A13" t="s">
        <v>21</v>
      </c>
      <c s="7" r="D13" t="n">
        <v>680662</v>
      </c>
    </row>
    <row r="14" spans="1:4">
      <c s="4" r="A14" t="s">
        <v>22</v>
      </c>
      <c s="4" r="B14" t="s">
        <v>23</v>
      </c>
    </row>
    <row r="15" spans="1:4">
      <c s="4" r="A15" t="s">
        <v>24</v>
      </c>
      <c s="4" r="B15" t="s">
        <v>25</v>
      </c>
    </row>
    <row r="16" spans="1:4">
      <c s="4" r="A16" t="s">
        <v>26</v>
      </c>
      <c s="4" r="B16" t="s">
        <v>25</v>
      </c>
    </row>
    <row r="17" spans="1:4">
      <c s="4" r="A17" t="s">
        <v>27</v>
      </c>
      <c s="4" r="B17" t="s">
        <v>28</v>
      </c>
    </row>
    <row r="18" spans="1:4">
      <c s="4" r="A18" t="s">
        <v>29</v>
      </c>
      <c s="6" r="B18" t="n">
        <v>2014</v>
      </c>
    </row>
    <row r="19" spans="1:4">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8</v>
      </c>
      <c s="2" r="B1" t="s">
        <v>1</v>
      </c>
    </row>
    <row r="2" spans="1:2">
      <c s="2" r="B2" t="s">
        <v>2</v>
      </c>
    </row>
    <row r="3" spans="1:2">
      <c s="3" r="A3" t="s">
        <v>122</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22</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2</v>
      </c>
      <c s="2" r="B1" t="s">
        <v>1</v>
      </c>
    </row>
    <row r="2" spans="1:2">
      <c s="2" r="B2" t="s">
        <v>2</v>
      </c>
    </row>
    <row r="3" spans="1:2">
      <c s="3" r="A3" t="s">
        <v>122</v>
      </c>
    </row>
    <row r="4" spans="1:2">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22</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22</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3" r="A3" t="s">
        <v>122</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0</v>
      </c>
      <c s="2" r="B1" t="s">
        <v>1</v>
      </c>
    </row>
    <row r="2" spans="1:2">
      <c s="2" r="B2" t="s">
        <v>2</v>
      </c>
    </row>
    <row r="3" spans="1:2">
      <c s="3" r="A3" t="s">
        <v>122</v>
      </c>
    </row>
    <row r="4" spans="1:2">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2</v>
      </c>
      <c s="2" r="B1" t="s">
        <v>1</v>
      </c>
    </row>
    <row r="2" spans="1:2">
      <c s="2" r="B2" t="s">
        <v>2</v>
      </c>
    </row>
    <row r="3" spans="1:2">
      <c s="3" r="A3" t="s">
        <v>122</v>
      </c>
    </row>
    <row r="4" spans="1:2">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C3" t="n">
        <v>0</v>
      </c>
    </row>
    <row r="4" spans="1:3">
      <c s="4" r="A4" t="s">
        <v>36</v>
      </c>
      <c s="6" r="C4" t="n">
        <v>0</v>
      </c>
    </row>
    <row r="5" spans="1:3">
      <c s="3" r="A5" t="s">
        <v>37</v>
      </c>
    </row>
    <row r="6" spans="1:3">
      <c s="4" r="A6" t="s">
        <v>38</v>
      </c>
      <c s="6" r="C6" t="n">
        <v>0</v>
      </c>
    </row>
    <row r="7" spans="1:3">
      <c s="4" r="A7" t="s">
        <v>39</v>
      </c>
      <c s="6" r="C7" t="n">
        <v>0</v>
      </c>
    </row>
    <row r="8" spans="1:3">
      <c s="4" r="A8" t="s">
        <v>40</v>
      </c>
      <c s="6" r="C8" t="n">
        <v>339515</v>
      </c>
    </row>
    <row r="9" spans="1:3">
      <c s="4" r="A9" t="s">
        <v>41</v>
      </c>
      <c s="6" r="C9" t="n">
        <v>339515</v>
      </c>
    </row>
    <row r="10" spans="1:3">
      <c s="3" r="A10" t="s">
        <v>42</v>
      </c>
    </row>
    <row r="11" spans="1:3">
      <c s="4" r="A11" t="s">
        <v>43</v>
      </c>
      <c s="6" r="C11" t="n">
        <v>0</v>
      </c>
    </row>
    <row r="12" spans="1:3">
      <c s="4" r="A12" t="s">
        <v>44</v>
      </c>
      <c s="6" r="C12" t="n">
        <v>0</v>
      </c>
    </row>
    <row r="13" spans="1:3">
      <c s="4" r="A13" t="s">
        <v>45</v>
      </c>
      <c s="6" r="C13" t="n">
        <v>0</v>
      </c>
    </row>
    <row r="14" spans="1:3">
      <c s="4" r="A14" t="s">
        <v>46</v>
      </c>
      <c s="6" r="C14" t="n">
        <v>213431</v>
      </c>
    </row>
    <row r="15" spans="1:3">
      <c s="4" r="A15" t="s">
        <v>47</v>
      </c>
      <c s="6" r="C15" t="n">
        <v>213431</v>
      </c>
    </row>
    <row r="16" spans="1:3">
      <c s="3" r="A16" t="s">
        <v>48</v>
      </c>
    </row>
    <row r="17" spans="1:3">
      <c s="4" r="A17" t="s">
        <v>49</v>
      </c>
      <c s="6" r="C17" t="n">
        <v>809</v>
      </c>
    </row>
    <row r="18" spans="1:3">
      <c s="4" r="A18" t="s">
        <v>50</v>
      </c>
      <c s="6" r="C18" t="n">
        <v>0</v>
      </c>
    </row>
    <row r="19" spans="1:3">
      <c s="4" r="A19" t="s">
        <v>51</v>
      </c>
      <c s="6" r="C19" t="n">
        <v>82400</v>
      </c>
    </row>
    <row r="20" spans="1:3">
      <c s="4" r="A20" t="s">
        <v>52</v>
      </c>
      <c s="6" r="C20" t="n">
        <v>42875</v>
      </c>
    </row>
    <row r="21" spans="1:3">
      <c s="4" r="A21" t="s">
        <v>53</v>
      </c>
      <c s="6" r="C21" t="n">
        <v>126084</v>
      </c>
    </row>
    <row r="22" spans="1:3">
      <c s="4" r="A22" t="s">
        <v>54</v>
      </c>
      <c s="7" r="C22" t="n">
        <v>339515</v>
      </c>
    </row>
    <row r="23" spans="1:3">
      <c s="4" r="A23" t="s">
        <v>55</v>
      </c>
    </row>
    <row r="24" spans="1:3">
      <c s="3" r="A24" t="s">
        <v>34</v>
      </c>
    </row>
    <row r="25" spans="1:3">
      <c s="4" r="A25" t="s">
        <v>35</v>
      </c>
      <c s="7" r="B25" t="n">
        <v>6500</v>
      </c>
    </row>
    <row r="26" spans="1:3">
      <c s="4" r="A26" t="s">
        <v>36</v>
      </c>
      <c s="6" r="B26" t="n">
        <v>6500</v>
      </c>
    </row>
    <row r="27" spans="1:3">
      <c s="3" r="A27" t="s">
        <v>37</v>
      </c>
    </row>
    <row r="28" spans="1:3">
      <c s="4" r="A28" t="s">
        <v>38</v>
      </c>
      <c s="6" r="B28" t="n">
        <v>10025000</v>
      </c>
    </row>
    <row r="29" spans="1:3">
      <c s="4" r="A29" t="s">
        <v>39</v>
      </c>
      <c s="6" r="B29" t="n">
        <v>10025000</v>
      </c>
    </row>
    <row r="30" spans="1:3">
      <c s="4" r="A30" t="s">
        <v>40</v>
      </c>
      <c s="6" r="B30" t="n">
        <v>0</v>
      </c>
    </row>
    <row r="31" spans="1:3">
      <c s="4" r="A31" t="s">
        <v>41</v>
      </c>
      <c s="6" r="B31" t="n">
        <v>10031500</v>
      </c>
    </row>
    <row r="32" spans="1:3">
      <c s="3" r="A32" t="s">
        <v>42</v>
      </c>
    </row>
    <row r="33" spans="1:3">
      <c s="4" r="A33" t="s">
        <v>43</v>
      </c>
      <c s="6" r="B33" t="n">
        <v>13991</v>
      </c>
    </row>
    <row r="34" spans="1:3">
      <c s="4" r="A34" t="s">
        <v>44</v>
      </c>
      <c s="6" r="B34" t="n">
        <v>15530</v>
      </c>
    </row>
    <row r="35" spans="1:3">
      <c s="4" r="A35" t="s">
        <v>45</v>
      </c>
      <c s="6" r="B35" t="n">
        <v>29521</v>
      </c>
    </row>
    <row r="36" spans="1:3">
      <c s="4" r="A36" t="s">
        <v>46</v>
      </c>
      <c s="6" r="B36" t="n">
        <v>0</v>
      </c>
    </row>
    <row r="37" spans="1:3">
      <c s="4" r="A37" t="s">
        <v>47</v>
      </c>
      <c s="6" r="B37" t="n">
        <v>29521</v>
      </c>
    </row>
    <row r="38" spans="1:3">
      <c s="3" r="A38" t="s">
        <v>48</v>
      </c>
    </row>
    <row r="39" spans="1:3">
      <c s="4" r="A39" t="s">
        <v>49</v>
      </c>
      <c s="6" r="B39" t="n">
        <v>52982</v>
      </c>
    </row>
    <row r="40" spans="1:3">
      <c s="4" r="A40" t="s">
        <v>50</v>
      </c>
      <c s="6" r="B40" t="n">
        <v>5797</v>
      </c>
    </row>
    <row r="41" spans="1:3">
      <c s="4" r="A41" t="s">
        <v>51</v>
      </c>
      <c s="6" r="B41" t="n">
        <v>10036846</v>
      </c>
    </row>
    <row r="42" spans="1:3">
      <c s="4" r="A42" t="s">
        <v>52</v>
      </c>
      <c s="6" r="B42" t="n">
        <v>-93646</v>
      </c>
    </row>
    <row r="43" spans="1:3">
      <c s="4" r="A43" t="s">
        <v>53</v>
      </c>
      <c s="6" r="B43" t="n">
        <v>10001979</v>
      </c>
    </row>
    <row r="44" spans="1:3">
      <c s="4" r="A44" t="s">
        <v>54</v>
      </c>
      <c s="7" r="B44" t="n">
        <v>10031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57</v>
      </c>
      <c s="2" r="B1" t="s">
        <v>1</v>
      </c>
    </row>
    <row r="2" spans="1:2">
      <c s="2" r="B2" t="s">
        <v>2</v>
      </c>
    </row>
    <row r="3" spans="1:2">
      <c s="3" r="A3" t="s">
        <v>145</v>
      </c>
    </row>
    <row r="4" spans="1:2">
      <c s="4" r="A4" t="s">
        <v>158</v>
      </c>
      <c s="4" r="B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45</v>
      </c>
    </row>
    <row r="4" spans="1:2">
      <c s="4" r="A4" t="s">
        <v>161</v>
      </c>
      <c s="4" r="B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45</v>
      </c>
    </row>
    <row r="4" spans="1:2">
      <c s="4" r="A4" t="s">
        <v>164</v>
      </c>
      <c s="4" r="B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45</v>
      </c>
    </row>
    <row r="4" spans="1:2">
      <c s="4" r="A4" t="s">
        <v>167</v>
      </c>
      <c s="4" r="B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45</v>
      </c>
    </row>
    <row r="4" spans="1:2">
      <c s="4" r="A4" t="s">
        <v>170</v>
      </c>
      <c s="4" r="B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3</v>
      </c>
    </row>
    <row r="4" spans="1:2">
      <c s="4" r="A4" t="s">
        <v>177</v>
      </c>
      <c s="4" r="B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73</v>
      </c>
    </row>
    <row r="4" spans="1:2">
      <c s="4" r="A4" t="s">
        <v>180</v>
      </c>
      <c s="4" r="B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6</v>
      </c>
      <c s="2" r="B1" t="s">
        <v>2</v>
      </c>
      <c s="2" r="C1" t="s">
        <v>33</v>
      </c>
    </row>
    <row r="2" spans="1:3">
      <c s="3" r="A2" t="s">
        <v>57</v>
      </c>
    </row>
    <row r="3" spans="1:3">
      <c s="4" r="A3" t="s">
        <v>58</v>
      </c>
      <c s="8" r="B3" t="n">
        <v>0.001</v>
      </c>
      <c s="8" r="C3" t="n">
        <v>0.001</v>
      </c>
    </row>
    <row r="4" spans="1:3">
      <c s="4" r="A4" t="s">
        <v>59</v>
      </c>
      <c s="6" r="B4" t="n">
        <v>90000000</v>
      </c>
      <c s="6" r="C4" t="n">
        <v>10000000</v>
      </c>
    </row>
    <row r="5" spans="1:3">
      <c s="4" r="A5" t="s">
        <v>60</v>
      </c>
      <c s="6" r="B5" t="n">
        <v>52982199</v>
      </c>
      <c s="6" r="C5" t="n">
        <v>10000000</v>
      </c>
    </row>
    <row r="6" spans="1:3">
      <c s="4" r="A6" t="s">
        <v>61</v>
      </c>
      <c s="6" r="B6" t="n">
        <v>52982199</v>
      </c>
      <c s="6" r="C6" t="n">
        <v>10000000</v>
      </c>
    </row>
    <row r="7" spans="1:3">
      <c s="4" r="A7" t="s">
        <v>62</v>
      </c>
      <c s="8" r="B7" t="n">
        <v>0.001</v>
      </c>
      <c s="8" r="C7" t="n">
        <v>0.001</v>
      </c>
    </row>
    <row r="8" spans="1:3">
      <c s="4" r="A8" t="s">
        <v>63</v>
      </c>
      <c s="6" r="B8" t="n">
        <v>10000000</v>
      </c>
      <c s="6" r="C8" t="n">
        <v>0</v>
      </c>
    </row>
    <row r="9" spans="1:3">
      <c s="4" r="A9" t="s">
        <v>64</v>
      </c>
      <c s="6" r="B9" t="n">
        <v>5797000</v>
      </c>
      <c s="6" r="C9" t="n">
        <v>0</v>
      </c>
    </row>
    <row r="10" spans="1:3">
      <c s="4" r="A10" t="s">
        <v>65</v>
      </c>
      <c s="6" r="B10" t="n">
        <v>579700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73</v>
      </c>
    </row>
    <row r="4" spans="1:2">
      <c s="4" r="A4" t="s">
        <v>183</v>
      </c>
      <c s="4" r="B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73</v>
      </c>
    </row>
    <row r="4" spans="1:2">
      <c s="4" r="A4" t="s">
        <v>186</v>
      </c>
      <c s="4" r="B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88</v>
      </c>
      <c s="2" r="B1" t="s">
        <v>189</v>
      </c>
      <c s="2" r="C1" t="s">
        <v>190</v>
      </c>
    </row>
    <row r="2" spans="1:3">
      <c s="3" r="A2" t="s">
        <v>191</v>
      </c>
    </row>
    <row r="3" spans="1:3">
      <c s="4" r="A3" t="s">
        <v>192</v>
      </c>
      <c s="7" r="C3" t="n">
        <v>10025000</v>
      </c>
    </row>
    <row r="4" spans="1:3">
      <c s="4" r="A4" t="s">
        <v>193</v>
      </c>
      <c s="6" r="B4" t="n">
        <v>52173000</v>
      </c>
    </row>
    <row r="5" spans="1:3">
      <c s="4" r="A5" t="s">
        <v>194</v>
      </c>
      <c s="6" r="B5" t="n">
        <v>579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95</v>
      </c>
      <c s="2" r="B1" t="s">
        <v>196</v>
      </c>
    </row>
    <row r="2" spans="1:2">
      <c s="3" r="A2" t="s">
        <v>191</v>
      </c>
    </row>
    <row r="3" spans="1:2">
      <c s="4" r="A3" t="s">
        <v>197</v>
      </c>
      <c s="7" r="B3" t="n">
        <v>0</v>
      </c>
    </row>
    <row r="4" spans="1:2">
      <c s="4" r="A4" t="s">
        <v>198</v>
      </c>
      <c s="6" r="B4" t="n">
        <v>0</v>
      </c>
    </row>
    <row r="5" spans="1:2">
      <c s="4" r="A5" t="s">
        <v>199</v>
      </c>
      <c s="6" r="B5" t="n">
        <v>0</v>
      </c>
    </row>
    <row r="6" spans="1:2">
      <c s="4" r="A6" t="s">
        <v>200</v>
      </c>
      <c s="6" r="B6" t="n">
        <v>-136521</v>
      </c>
    </row>
    <row r="7" spans="1:2">
      <c s="4" r="A7" t="s">
        <v>201</v>
      </c>
      <c s="6" r="B7" t="n">
        <v>0</v>
      </c>
    </row>
    <row r="8" spans="1:2">
      <c s="4" r="A8" t="s">
        <v>202</v>
      </c>
      <c s="6" r="B8" t="n">
        <v>-136521</v>
      </c>
    </row>
    <row r="9" spans="1:2">
      <c s="4" r="A9" t="s">
        <v>203</v>
      </c>
      <c s="6" r="B9" t="n">
        <v>0</v>
      </c>
    </row>
    <row r="10" spans="1:2">
      <c s="4" r="A10" t="s">
        <v>204</v>
      </c>
      <c s="7" r="B10" t="n">
        <v>-1365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05</v>
      </c>
      <c s="2" r="B1" t="s">
        <v>189</v>
      </c>
      <c s="2" r="C1" t="s">
        <v>190</v>
      </c>
    </row>
    <row r="2" spans="1:3">
      <c s="3" r="A2" t="s">
        <v>191</v>
      </c>
    </row>
    <row r="3" spans="1:3">
      <c s="4" r="A3" t="s">
        <v>192</v>
      </c>
      <c s="7" r="C3" t="n">
        <v>10025000</v>
      </c>
    </row>
    <row r="4" spans="1:3">
      <c s="4" r="A4" t="s">
        <v>193</v>
      </c>
      <c s="6" r="B4" t="n">
        <v>52173000</v>
      </c>
    </row>
    <row r="5" spans="1:3">
      <c s="4" r="A5" t="s">
        <v>194</v>
      </c>
      <c s="6" r="B5" t="n">
        <v>579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s="1" r="A1" t="s">
        <v>206</v>
      </c>
      <c s="2" r="B1" t="s">
        <v>207</v>
      </c>
    </row>
    <row r="2" spans="1:2">
      <c s="3" r="A2" t="s">
        <v>191</v>
      </c>
    </row>
    <row r="3" spans="1:2">
      <c s="4" r="A3" t="s">
        <v>193</v>
      </c>
      <c s="6" r="B3" t="n">
        <v>52173000</v>
      </c>
    </row>
    <row r="4" spans="1:2">
      <c s="4" r="A4" t="s">
        <v>194</v>
      </c>
      <c s="6" r="B4" t="n">
        <v>579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8</v>
      </c>
      <c s="2" r="B1" t="s">
        <v>1</v>
      </c>
    </row>
    <row r="2" spans="1:3">
      <c s="2" r="B2" t="s">
        <v>2</v>
      </c>
      <c s="2" r="C2" t="s">
        <v>33</v>
      </c>
    </row>
    <row r="3" spans="1:3">
      <c s="3" r="A3" t="s">
        <v>191</v>
      </c>
    </row>
    <row r="4" spans="1:3">
      <c s="4" r="A4" t="s">
        <v>209</v>
      </c>
      <c s="7" r="B4" t="n">
        <v>548471</v>
      </c>
      <c s="7" r="C4" t="n">
        <v>512710</v>
      </c>
    </row>
    <row r="5" spans="1:3">
      <c s="4" r="A5" t="s">
        <v>210</v>
      </c>
      <c s="6" r="B5" t="n">
        <v>378139</v>
      </c>
      <c s="6" r="C5" t="n">
        <v>343334</v>
      </c>
    </row>
    <row r="6" spans="1:3">
      <c s="4" r="A6" t="s">
        <v>211</v>
      </c>
      <c s="6" r="B6" t="n">
        <v>170332</v>
      </c>
      <c s="6" r="C6" t="n">
        <v>169376</v>
      </c>
    </row>
    <row r="7" spans="1:3">
      <c s="4" r="A7" t="s">
        <v>212</v>
      </c>
      <c s="6" r="B7" t="n">
        <v>229348</v>
      </c>
      <c s="6" r="C7" t="n">
        <v>154853</v>
      </c>
    </row>
    <row r="8" spans="1:3">
      <c s="4" r="A8" t="s">
        <v>213</v>
      </c>
      <c s="6" r="B8" t="n">
        <v>-59016</v>
      </c>
      <c s="6" r="C8" t="n">
        <v>14523</v>
      </c>
    </row>
    <row r="9" spans="1:3">
      <c s="4" r="A9" t="s">
        <v>214</v>
      </c>
      <c s="6" r="B9" t="n">
        <v>-115600</v>
      </c>
      <c s="6" r="C9" t="n">
        <v>-6396</v>
      </c>
    </row>
    <row r="10" spans="1:3">
      <c s="4" r="A10" t="s">
        <v>215</v>
      </c>
      <c s="6" r="B10" t="n">
        <v>-174616</v>
      </c>
      <c s="6" r="C10" t="n">
        <v>8127</v>
      </c>
    </row>
    <row r="11" spans="1:3">
      <c s="4" r="A11" t="s">
        <v>216</v>
      </c>
      <c s="6" r="B11" t="n">
        <v>61116</v>
      </c>
      <c s="6" r="C11" t="n">
        <v>-1030</v>
      </c>
    </row>
    <row r="12" spans="1:3">
      <c s="4" r="A12" t="s">
        <v>75</v>
      </c>
      <c s="7" r="B12" t="n">
        <v>-113500</v>
      </c>
      <c s="7" r="C12" t="n">
        <v>7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217</v>
      </c>
      <c s="2" r="B1" t="s">
        <v>1</v>
      </c>
    </row>
    <row r="2" spans="1:2">
      <c s="2" r="B2" t="s">
        <v>196</v>
      </c>
    </row>
    <row r="3" spans="1:2">
      <c s="3" r="A3" t="s">
        <v>191</v>
      </c>
    </row>
    <row r="4" spans="1:2">
      <c s="4" r="A4" t="s">
        <v>218</v>
      </c>
      <c s="7" r="B4" t="n">
        <v>139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6</v>
      </c>
      <c s="2" r="B1" t="s">
        <v>1</v>
      </c>
    </row>
    <row r="2" spans="1:3">
      <c s="2" r="B2" t="s">
        <v>2</v>
      </c>
      <c s="2" r="C2" t="s">
        <v>33</v>
      </c>
    </row>
    <row r="3" spans="1:3">
      <c s="4" r="A3" t="s">
        <v>67</v>
      </c>
      <c s="7" r="C3" t="n">
        <v>0</v>
      </c>
    </row>
    <row r="4" spans="1:3">
      <c s="3" r="A4" t="s">
        <v>68</v>
      </c>
    </row>
    <row r="5" spans="1:3">
      <c s="4" r="A5" t="s">
        <v>69</v>
      </c>
      <c s="6" r="C5" t="n">
        <v>0</v>
      </c>
    </row>
    <row r="6" spans="1:3">
      <c s="4" r="A6" t="s">
        <v>70</v>
      </c>
      <c s="6" r="C6" t="n">
        <v>0</v>
      </c>
    </row>
    <row r="7" spans="1:3">
      <c s="4" r="A7" t="s">
        <v>71</v>
      </c>
      <c s="6" r="C7" t="n">
        <v>0</v>
      </c>
    </row>
    <row r="8" spans="1:3">
      <c s="3" r="A8" t="s">
        <v>72</v>
      </c>
    </row>
    <row r="9" spans="1:3">
      <c s="4" r="A9" t="s">
        <v>73</v>
      </c>
      <c s="6" r="C9" t="n">
        <v>7097</v>
      </c>
    </row>
    <row r="10" spans="1:3">
      <c s="4" r="A10" t="s">
        <v>74</v>
      </c>
      <c s="6" r="C10" t="n">
        <v>7097</v>
      </c>
    </row>
    <row r="11" spans="1:3">
      <c s="4" r="A11" t="s">
        <v>75</v>
      </c>
      <c s="7" r="B11" t="n">
        <v>-113500</v>
      </c>
      <c s="7" r="C11" t="n">
        <v>7097</v>
      </c>
    </row>
    <row r="12" spans="1:3">
      <c s="3" r="A12" t="s">
        <v>76</v>
      </c>
    </row>
    <row r="13" spans="1:3">
      <c s="4" r="A13" t="s">
        <v>77</v>
      </c>
      <c s="7" r="C13" t="n">
        <v>0</v>
      </c>
    </row>
    <row r="14" spans="1:3">
      <c s="4" r="A14" t="s">
        <v>78</v>
      </c>
      <c s="9" r="C14" t="n">
        <v>-0.01</v>
      </c>
    </row>
    <row r="15" spans="1:3">
      <c s="4" r="A15" t="s">
        <v>79</v>
      </c>
      <c s="10" r="C15" t="n">
        <v>-0.01</v>
      </c>
    </row>
    <row r="16" spans="1:3">
      <c s="4" r="A16" t="s">
        <v>80</v>
      </c>
      <c s="6" r="C16" t="n">
        <v>809199</v>
      </c>
    </row>
    <row r="17" spans="1:3">
      <c s="4" r="A17" t="s">
        <v>55</v>
      </c>
    </row>
    <row r="18" spans="1:3">
      <c s="4" r="A18" t="s">
        <v>67</v>
      </c>
      <c s="6" r="B18" t="n">
        <v>0</v>
      </c>
    </row>
    <row r="19" spans="1:3">
      <c s="3" r="A19" t="s">
        <v>68</v>
      </c>
    </row>
    <row r="20" spans="1:3">
      <c s="4" r="A20" t="s">
        <v>69</v>
      </c>
      <c s="6" r="B20" t="n">
        <v>23021</v>
      </c>
    </row>
    <row r="21" spans="1:3">
      <c s="4" r="A21" t="s">
        <v>70</v>
      </c>
      <c s="6" r="B21" t="n">
        <v>23021</v>
      </c>
    </row>
    <row r="22" spans="1:3">
      <c s="4" r="A22" t="s">
        <v>71</v>
      </c>
      <c s="6" r="B22" t="n">
        <v>-23021</v>
      </c>
    </row>
    <row r="23" spans="1:3">
      <c s="3" r="A23" t="s">
        <v>72</v>
      </c>
    </row>
    <row r="24" spans="1:3">
      <c s="4" r="A24" t="s">
        <v>73</v>
      </c>
      <c s="6" r="B24" t="n">
        <v>-113500</v>
      </c>
    </row>
    <row r="25" spans="1:3">
      <c s="4" r="A25" t="s">
        <v>74</v>
      </c>
      <c s="6" r="B25" t="n">
        <v>-136521</v>
      </c>
    </row>
    <row r="26" spans="1:3">
      <c s="4" r="A26" t="s">
        <v>75</v>
      </c>
      <c s="7" r="B26" t="n">
        <v>0</v>
      </c>
    </row>
    <row r="27" spans="1:3">
      <c s="3" r="A27" t="s">
        <v>76</v>
      </c>
    </row>
    <row r="28" spans="1:3">
      <c s="4" r="A28" t="s">
        <v>77</v>
      </c>
      <c s="7" r="B28" t="n">
        <v>0</v>
      </c>
    </row>
    <row r="29" spans="1:3">
      <c s="4" r="A29" t="s">
        <v>78</v>
      </c>
      <c s="6" r="B29" t="n">
        <v>0</v>
      </c>
    </row>
    <row r="30" spans="1:3">
      <c s="4" r="A30" t="s">
        <v>79</v>
      </c>
      <c s="7" r="B30" t="n">
        <v>0</v>
      </c>
    </row>
    <row r="31" spans="1:3">
      <c s="4" r="A31" t="s">
        <v>80</v>
      </c>
      <c s="6" r="B31" t="n">
        <v>6524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7"/>
    <col customWidth="1" max="5" min="5" width="39"/>
    <col customWidth="1" max="6" min="6" width="27"/>
  </cols>
  <sheetData>
    <row r="1" spans="1:6">
      <c s="1" r="A1" t="s">
        <v>81</v>
      </c>
      <c s="2" r="B1" t="s">
        <v>82</v>
      </c>
      <c s="2" r="C1" t="s">
        <v>83</v>
      </c>
      <c s="2" r="D1" t="s">
        <v>84</v>
      </c>
      <c s="2" r="E1" t="s">
        <v>85</v>
      </c>
      <c s="2" r="F1" t="s">
        <v>86</v>
      </c>
    </row>
    <row r="2" spans="1:6">
      <c s="4" r="A2" t="s">
        <v>87</v>
      </c>
      <c s="6" r="B2" t="n">
        <v>809199</v>
      </c>
      <c s="6" r="C2" t="n">
        <v>0</v>
      </c>
    </row>
    <row r="3" spans="1:6">
      <c s="4" r="A3" t="s">
        <v>88</v>
      </c>
      <c s="7" r="B3" t="n">
        <v>809</v>
      </c>
      <c s="7" r="C3" t="n">
        <v>0</v>
      </c>
      <c s="7" r="D3" t="n">
        <v>82400</v>
      </c>
      <c s="7" r="E3" t="n">
        <v>35778</v>
      </c>
      <c s="7" r="F3" t="n">
        <v>118987</v>
      </c>
    </row>
    <row r="4" spans="1:6">
      <c s="4" r="A4" t="s">
        <v>89</v>
      </c>
      <c s="7" r="B4" t="n">
        <v>0</v>
      </c>
      <c s="7" r="C4" t="n">
        <v>0</v>
      </c>
      <c s="6" r="D4" t="n">
        <v>0</v>
      </c>
      <c s="6" r="E4" t="n">
        <v>7097</v>
      </c>
      <c s="6" r="F4" t="n">
        <v>7097</v>
      </c>
    </row>
    <row r="5" spans="1:6">
      <c s="4" r="A5" t="s">
        <v>90</v>
      </c>
      <c s="6" r="B5" t="n">
        <v>809199</v>
      </c>
      <c s="6" r="C5" t="n">
        <v>0</v>
      </c>
    </row>
    <row r="6" spans="1:6">
      <c s="4" r="A6" t="s">
        <v>91</v>
      </c>
      <c s="7" r="B6" t="n">
        <v>809</v>
      </c>
      <c s="7" r="C6" t="n">
        <v>0</v>
      </c>
      <c s="6" r="D6" t="n">
        <v>82400</v>
      </c>
      <c s="6" r="E6" t="n">
        <v>42875</v>
      </c>
      <c s="6" r="F6" t="n">
        <v>126084</v>
      </c>
    </row>
    <row r="7" spans="1:6">
      <c s="4" r="A7" t="s">
        <v>89</v>
      </c>
      <c s="7" r="B7" t="n">
        <v>0</v>
      </c>
      <c s="7" r="C7" t="n">
        <v>0</v>
      </c>
      <c s="6" r="D7" t="n">
        <v>0</v>
      </c>
      <c s="6" r="E7" t="n">
        <v>-136521</v>
      </c>
      <c s="6" r="F7" t="n">
        <v>-136521</v>
      </c>
    </row>
    <row r="8" spans="1:6">
      <c s="4" r="A8" t="s">
        <v>92</v>
      </c>
      <c s="6" r="B8" t="n">
        <v>52982199</v>
      </c>
      <c s="6" r="C8" t="n">
        <v>5797000</v>
      </c>
    </row>
    <row r="9" spans="1:6">
      <c s="4" r="A9" t="s">
        <v>91</v>
      </c>
      <c s="7" r="B9" t="n">
        <v>52982</v>
      </c>
      <c s="7" r="C9" t="n">
        <v>5797</v>
      </c>
      <c s="6" r="D9" t="n">
        <v>10036846</v>
      </c>
      <c s="6" r="E9" t="n">
        <v>-93646</v>
      </c>
      <c s="6" r="F9" t="n">
        <v>10001979</v>
      </c>
    </row>
    <row r="10" spans="1:6">
      <c s="4" r="A10" t="s">
        <v>93</v>
      </c>
      <c s="6" r="B10" t="n">
        <v>52173000</v>
      </c>
      <c s="6" r="C10" t="n">
        <v>5797000</v>
      </c>
    </row>
    <row r="11" spans="1:6">
      <c s="4" r="A11" t="s">
        <v>94</v>
      </c>
      <c s="7" r="B11" t="n">
        <v>52173</v>
      </c>
      <c s="7" r="C11" t="n">
        <v>5797</v>
      </c>
      <c s="6" r="D11" t="n">
        <v>9967030</v>
      </c>
      <c s="6" r="E11" t="n">
        <v>0</v>
      </c>
      <c s="6" r="F11" t="n">
        <v>10025000</v>
      </c>
    </row>
    <row r="12" spans="1:6">
      <c s="4" r="A12" t="s">
        <v>95</v>
      </c>
      <c s="7" r="B12" t="n">
        <v>0</v>
      </c>
      <c s="7" r="C12" t="n">
        <v>0</v>
      </c>
      <c s="7" r="D12" t="n">
        <v>-12584</v>
      </c>
      <c s="7" r="E12" t="n">
        <v>0</v>
      </c>
      <c s="7" r="F12" t="n">
        <v>-125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v>
      </c>
      <c s="2" r="B1" t="s">
        <v>1</v>
      </c>
    </row>
    <row r="2" spans="1:3">
      <c s="2" r="B2" t="s">
        <v>2</v>
      </c>
      <c s="2" r="C2" t="s">
        <v>33</v>
      </c>
    </row>
    <row r="3" spans="1:3">
      <c s="3" r="A3" t="s">
        <v>97</v>
      </c>
    </row>
    <row r="4" spans="1:3">
      <c s="4" r="A4" t="s">
        <v>98</v>
      </c>
      <c s="7" r="C4" t="n">
        <v>7097</v>
      </c>
    </row>
    <row r="5" spans="1:3">
      <c s="3" r="A5" t="s">
        <v>99</v>
      </c>
    </row>
    <row r="6" spans="1:3">
      <c s="4" r="A6" t="s">
        <v>100</v>
      </c>
      <c s="6" r="C6" t="n">
        <v>0</v>
      </c>
    </row>
    <row r="7" spans="1:3">
      <c s="4" r="A7" t="s">
        <v>44</v>
      </c>
      <c s="6" r="C7" t="n">
        <v>0</v>
      </c>
    </row>
    <row r="8" spans="1:3">
      <c s="4" r="A8" t="s">
        <v>101</v>
      </c>
      <c s="6" r="C8" t="n">
        <v>0</v>
      </c>
    </row>
    <row r="9" spans="1:3">
      <c s="4" r="A9" t="s">
        <v>102</v>
      </c>
      <c s="6" r="C9" t="n">
        <v>-11572</v>
      </c>
    </row>
    <row r="10" spans="1:3">
      <c s="4" r="A10" t="s">
        <v>103</v>
      </c>
      <c s="6" r="C10" t="n">
        <v>-4475</v>
      </c>
    </row>
    <row r="11" spans="1:3">
      <c s="3" r="A11" t="s">
        <v>104</v>
      </c>
    </row>
    <row r="12" spans="1:3">
      <c s="4" r="A12" t="s">
        <v>105</v>
      </c>
      <c s="6" r="C12" t="n">
        <v>0</v>
      </c>
    </row>
    <row r="13" spans="1:3">
      <c s="4" r="A13" t="s">
        <v>106</v>
      </c>
      <c s="6" r="C13" t="n">
        <v>-42429</v>
      </c>
    </row>
    <row r="14" spans="1:3">
      <c s="3" r="A14" t="s">
        <v>107</v>
      </c>
    </row>
    <row r="15" spans="1:3">
      <c s="4" r="A15" t="s">
        <v>108</v>
      </c>
      <c s="6" r="C15" t="n">
        <v>0</v>
      </c>
    </row>
    <row r="16" spans="1:3">
      <c s="4" r="A16" t="s">
        <v>35</v>
      </c>
      <c s="6" r="C16" t="n">
        <v>0</v>
      </c>
    </row>
    <row r="17" spans="1:3">
      <c s="4" r="A17" t="s">
        <v>109</v>
      </c>
      <c s="6" r="C17" t="n">
        <v>0</v>
      </c>
    </row>
    <row r="18" spans="1:3">
      <c s="4" r="A18" t="s">
        <v>110</v>
      </c>
      <c s="6" r="C18" t="n">
        <v>33000</v>
      </c>
    </row>
    <row r="19" spans="1:3">
      <c s="4" r="A19" t="s">
        <v>111</v>
      </c>
      <c s="6" r="C19" t="n">
        <v>0</v>
      </c>
    </row>
    <row r="20" spans="1:3">
      <c s="4" r="A20" t="s">
        <v>112</v>
      </c>
      <c s="6" r="C20" t="n">
        <v>-13904</v>
      </c>
    </row>
    <row r="21" spans="1:3">
      <c s="4" r="A21" t="s">
        <v>113</v>
      </c>
      <c s="6" r="C21" t="n">
        <v>0</v>
      </c>
    </row>
    <row r="22" spans="1:3">
      <c s="4" r="A22" t="s">
        <v>114</v>
      </c>
      <c s="6" r="C22" t="n">
        <v>30817</v>
      </c>
    </row>
    <row r="23" spans="1:3">
      <c s="4" r="A23" t="s">
        <v>115</v>
      </c>
      <c s="6" r="C23" t="n">
        <v>-16913</v>
      </c>
    </row>
    <row r="24" spans="1:3">
      <c s="3" r="A24" t="s">
        <v>116</v>
      </c>
    </row>
    <row r="25" spans="1:3">
      <c s="4" r="A25" t="s">
        <v>117</v>
      </c>
      <c s="6" r="C25" t="n">
        <v>0</v>
      </c>
    </row>
    <row r="26" spans="1:3">
      <c s="3" r="A26" t="s">
        <v>118</v>
      </c>
    </row>
    <row r="27" spans="1:3">
      <c s="4" r="A27" t="s">
        <v>119</v>
      </c>
      <c s="6" r="C27" t="n">
        <v>0</v>
      </c>
    </row>
    <row r="28" spans="1:3">
      <c s="4" r="A28" t="s">
        <v>120</v>
      </c>
      <c s="7" r="C28" t="n">
        <v>0</v>
      </c>
    </row>
    <row r="29" spans="1:3">
      <c s="4" r="A29" t="s">
        <v>55</v>
      </c>
    </row>
    <row r="30" spans="1:3">
      <c s="3" r="A30" t="s">
        <v>97</v>
      </c>
    </row>
    <row r="31" spans="1:3">
      <c s="4" r="A31" t="s">
        <v>98</v>
      </c>
      <c s="7" r="B31" t="n">
        <v>-136521</v>
      </c>
    </row>
    <row r="32" spans="1:3">
      <c s="3" r="A32" t="s">
        <v>99</v>
      </c>
    </row>
    <row r="33" spans="1:3">
      <c s="4" r="A33" t="s">
        <v>100</v>
      </c>
      <c s="6" r="B33" t="n">
        <v>0</v>
      </c>
    </row>
    <row r="34" spans="1:3">
      <c s="4" r="A34" t="s">
        <v>44</v>
      </c>
      <c s="6" r="B34" t="n">
        <v>15530</v>
      </c>
    </row>
    <row r="35" spans="1:3">
      <c s="4" r="A35" t="s">
        <v>101</v>
      </c>
      <c s="6" r="B35" t="n">
        <v>-7491</v>
      </c>
    </row>
    <row r="36" spans="1:3">
      <c s="4" r="A36" t="s">
        <v>102</v>
      </c>
      <c s="6" r="B36" t="n">
        <v>-113500</v>
      </c>
    </row>
    <row r="37" spans="1:3">
      <c s="4" r="A37" t="s">
        <v>103</v>
      </c>
      <c s="6" r="B37" t="n">
        <v>-120991</v>
      </c>
    </row>
    <row r="38" spans="1:3">
      <c s="3" r="A38" t="s">
        <v>104</v>
      </c>
    </row>
    <row r="39" spans="1:3">
      <c s="4" r="A39" t="s">
        <v>105</v>
      </c>
      <c s="6" r="B39" t="n">
        <v>0</v>
      </c>
    </row>
    <row r="40" spans="1:3">
      <c s="4" r="A40" t="s">
        <v>106</v>
      </c>
      <c s="6" r="B40" t="n">
        <v>0</v>
      </c>
    </row>
    <row r="41" spans="1:3">
      <c s="3" r="A41" t="s">
        <v>107</v>
      </c>
    </row>
    <row r="42" spans="1:3">
      <c s="4" r="A42" t="s">
        <v>108</v>
      </c>
      <c s="6" r="B42" t="n">
        <v>13991</v>
      </c>
    </row>
    <row r="43" spans="1:3">
      <c s="4" r="A43" t="s">
        <v>35</v>
      </c>
      <c s="6" r="B43" t="n">
        <v>-6500</v>
      </c>
    </row>
    <row r="44" spans="1:3">
      <c s="4" r="A44" t="s">
        <v>109</v>
      </c>
      <c s="6" r="B44" t="n">
        <v>7491</v>
      </c>
    </row>
    <row r="45" spans="1:3">
      <c s="4" r="A45" t="s">
        <v>110</v>
      </c>
      <c s="6" r="B45" t="n">
        <v>0</v>
      </c>
    </row>
    <row r="46" spans="1:3">
      <c s="4" r="A46" t="s">
        <v>111</v>
      </c>
      <c s="6" r="B46" t="n">
        <v>0</v>
      </c>
    </row>
    <row r="47" spans="1:3">
      <c s="4" r="A47" t="s">
        <v>112</v>
      </c>
      <c s="6" r="B47" t="n">
        <v>0</v>
      </c>
    </row>
    <row r="48" spans="1:3">
      <c s="4" r="A48" t="s">
        <v>113</v>
      </c>
      <c s="6" r="B48" t="n">
        <v>0</v>
      </c>
    </row>
    <row r="49" spans="1:3">
      <c s="4" r="A49" t="s">
        <v>114</v>
      </c>
      <c s="6" r="B49" t="n">
        <v>0</v>
      </c>
    </row>
    <row r="50" spans="1:3">
      <c s="4" r="A50" t="s">
        <v>115</v>
      </c>
      <c s="6" r="B50" t="n">
        <v>0</v>
      </c>
    </row>
    <row r="51" spans="1:3">
      <c s="3" r="A51" t="s">
        <v>116</v>
      </c>
    </row>
    <row r="52" spans="1:3">
      <c s="4" r="A52" t="s">
        <v>117</v>
      </c>
      <c s="6" r="B52" t="n">
        <v>10025000</v>
      </c>
    </row>
    <row r="53" spans="1:3">
      <c s="3" r="A53" t="s">
        <v>118</v>
      </c>
    </row>
    <row r="54" spans="1:3">
      <c s="4" r="A54" t="s">
        <v>119</v>
      </c>
      <c s="6" r="B54" t="n">
        <v>0</v>
      </c>
    </row>
    <row r="55" spans="1:3">
      <c s="4" r="A55" t="s">
        <v>120</v>
      </c>
      <c s="7" r="B5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4</v>
      </c>
      <c s="2" r="B1" t="s">
        <v>1</v>
      </c>
    </row>
    <row r="2" spans="1:2">
      <c s="2" r="B2" t="s">
        <v>2</v>
      </c>
    </row>
    <row r="3" spans="1:2">
      <c s="3" r="A3" t="s">
        <v>122</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2</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EF Hutton America, Inc. - Conso</vt:lpstr>
      <vt:lpstr>EF Hutton America, Inc. - Balan</vt:lpstr>
      <vt:lpstr>EF Hutton America, Inc. - Cons4</vt:lpstr>
      <vt:lpstr>EF Hutton America, Inc. - Cons5</vt:lpstr>
      <vt:lpstr>EF Hutton America, Inc. - Cons6</vt:lpstr>
      <vt:lpstr>Note 1 - Nature of Operations</vt:lpstr>
      <vt:lpstr>Note 2 - Summary of Significant</vt:lpstr>
      <vt:lpstr>Substantial Doubt about Going C</vt:lpstr>
      <vt:lpstr>Note 4 - Income Taxes</vt:lpstr>
      <vt:lpstr>Note 5 - Fair Value of Financia</vt:lpstr>
      <vt:lpstr>Note 6 - Intangible Assets</vt:lpstr>
      <vt:lpstr>Note 7 - Stockholders' Equity</vt:lpstr>
      <vt:lpstr>Note 8 - Discontinued Operation</vt:lpstr>
      <vt:lpstr>Note 9 - Related Party Advances</vt:lpstr>
      <vt:lpstr>Note 10 - Subsequent Events</vt:lpstr>
      <vt:lpstr>Note 11 - Restatement</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4 - Income Taxes_ Schedule</vt:lpstr>
      <vt:lpstr>Note 8 - Discontinued Operati28</vt:lpstr>
      <vt:lpstr>Note 11 - Restatement_ Schedule</vt:lpstr>
      <vt:lpstr>Note 11 - Restatement_ Schedu30</vt:lpstr>
      <vt:lpstr>Note 11 - Restatement_ Schedu31</vt:lpstr>
      <vt:lpstr>Note 1 - Nature of Operations (</vt:lpstr>
      <vt:lpstr>Note 4 - Income Taxes_ Schedu33</vt:lpstr>
      <vt:lpstr>Note 6 - Intangible Assets (Det</vt:lpstr>
      <vt:lpstr>Note 7 - Stockholders' Equity (</vt:lpstr>
      <vt:lpstr>Note 8 - Discontinued Operati36</vt:lpstr>
      <vt:lpstr>Note 9 - Related Party Advanc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10:52Z</dcterms:created>
  <dcterms:modified xmlns:dcterms="http://purl.org/dc/terms/" xmlns:xsi="http://www.w3.org/2001/XMLSchema-instance" xsi:type="dcterms:W3CDTF">2016-03-02T17:10:52Z</dcterms:modified>
  <dc:title xmlns:dc="http://purl.org/dc/elements/1.1/">Untitled</dc:title>
  <dc:description xmlns:dc="http://purl.org/dc/elements/1.1/"/>
  <dc:subject xmlns:dc="http://purl.org/dc/elements/1.1/"/>
  <cp:keywords/>
  <cp:category/>
</cp:coreProperties>
</file>